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Signi" sheetId="7" state="visible" r:id="rId7"/>
    <sheet xmlns:r="http://schemas.openxmlformats.org/officeDocument/2006/relationships" name="2. Stockholders' Equity" sheetId="8" state="visible" r:id="rId8"/>
    <sheet xmlns:r="http://schemas.openxmlformats.org/officeDocument/2006/relationships" name="3. Income Taxes" sheetId="9" state="visible" r:id="rId9"/>
    <sheet xmlns:r="http://schemas.openxmlformats.org/officeDocument/2006/relationships" name="4. Related Party Transactions" sheetId="10" state="visible" r:id="rId10"/>
    <sheet xmlns:r="http://schemas.openxmlformats.org/officeDocument/2006/relationships" name="5. Subsequent Events" sheetId="11" state="visible" r:id="rId11"/>
    <sheet xmlns:r="http://schemas.openxmlformats.org/officeDocument/2006/relationships" name="1. Nature of Business and Sig_2" sheetId="12" state="visible" r:id="rId12"/>
    <sheet xmlns:r="http://schemas.openxmlformats.org/officeDocument/2006/relationships" name="3. Income Taxes (Tables)" sheetId="13" state="visible" r:id="rId13"/>
    <sheet xmlns:r="http://schemas.openxmlformats.org/officeDocument/2006/relationships" name="1. Nature of Business and Sig_3" sheetId="14" state="visible" r:id="rId14"/>
    <sheet xmlns:r="http://schemas.openxmlformats.org/officeDocument/2006/relationships" name="2. Stockholders' Equity (Detail" sheetId="15" state="visible" r:id="rId15"/>
    <sheet xmlns:r="http://schemas.openxmlformats.org/officeDocument/2006/relationships" name="3. Income Taxes (Details - Defe" sheetId="16" state="visible" r:id="rId16"/>
    <sheet xmlns:r="http://schemas.openxmlformats.org/officeDocument/2006/relationships" name="3. Income Taxes (Details - Tax " sheetId="17" state="visible" r:id="rId17"/>
    <sheet xmlns:r="http://schemas.openxmlformats.org/officeDocument/2006/relationships" name="3. Income Taxes (Details Narrat" sheetId="18" state="visible" r:id="rId18"/>
    <sheet xmlns:r="http://schemas.openxmlformats.org/officeDocument/2006/relationships" name="4. Related Party Transactions (" sheetId="19" state="visible" r:id="rId19"/>
  </sheets>
  <definedNames/>
  <calcPr calcId="124519" fullCalcOnLoad="1"/>
</workbook>
</file>

<file path=xl/sharedStrings.xml><?xml version="1.0" encoding="utf-8"?>
<sst xmlns="http://schemas.openxmlformats.org/spreadsheetml/2006/main" uniqueCount="211">
  <si>
    <t>Document and Entity Information - shares</t>
  </si>
  <si>
    <t>3 Months Ended</t>
  </si>
  <si>
    <t>Mar. 31, 2019</t>
  </si>
  <si>
    <t>May 20, 2019</t>
  </si>
  <si>
    <t>Document And Entity Information</t>
  </si>
  <si>
    <t>Entity Registrant Name</t>
  </si>
  <si>
    <t>SOLEI SYSTEMS, INC.</t>
  </si>
  <si>
    <t>Entity Central Index Key</t>
  </si>
  <si>
    <t>0001750384</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true</t>
  </si>
  <si>
    <t>Entity Filer Category</t>
  </si>
  <si>
    <t>Non-accelerated Filer</t>
  </si>
  <si>
    <t>Entity Small Business</t>
  </si>
  <si>
    <t>Entity Common Stock, Shares Outstanding</t>
  </si>
  <si>
    <t>Document Fiscal Period Focus</t>
  </si>
  <si>
    <t>Q1</t>
  </si>
  <si>
    <t>Document Fiscal Year Focus</t>
  </si>
  <si>
    <t>2019</t>
  </si>
  <si>
    <t>Entity Ex transition</t>
  </si>
  <si>
    <t>Consolidated Balance Sheets (Unaudited) - USD ($)</t>
  </si>
  <si>
    <t>Dec. 31, 2018</t>
  </si>
  <si>
    <t>CURRENT ASSETS</t>
  </si>
  <si>
    <t>Cash</t>
  </si>
  <si>
    <t>Inventory</t>
  </si>
  <si>
    <t>Total current assets</t>
  </si>
  <si>
    <t>FIXED ASSETS, net</t>
  </si>
  <si>
    <t>Total assets</t>
  </si>
  <si>
    <t>CURRENT LIABILITIES</t>
  </si>
  <si>
    <t>Accounts payable</t>
  </si>
  <si>
    <t>Accounts payable-related party</t>
  </si>
  <si>
    <t>Related party payable</t>
  </si>
  <si>
    <t>Related party loans</t>
  </si>
  <si>
    <t>Total current liabilities</t>
  </si>
  <si>
    <t>STOCKHOLDERS' DEFICIT</t>
  </si>
  <si>
    <t>Preferred stock: $0.001 par value; authorized 50,000,000 shares; no shares issued and outstanding:</t>
  </si>
  <si>
    <t>Common stock: $0.001 par value; authorized 300,000,000 shares; issued and outstanding:116,410,890 shares at March 31, 2019 and December 31, 2016;</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Mar. 31, 2018</t>
  </si>
  <si>
    <t>Income Statement [Abstract]</t>
  </si>
  <si>
    <t>Revenues, net of returns</t>
  </si>
  <si>
    <t>Cost of revenue</t>
  </si>
  <si>
    <t>Gross profit</t>
  </si>
  <si>
    <t>General, selling and Administrative expenses</t>
  </si>
  <si>
    <t>Officer salaries</t>
  </si>
  <si>
    <t>Rent and management fees</t>
  </si>
  <si>
    <t>Professional fees</t>
  </si>
  <si>
    <t>General and administrative expenses</t>
  </si>
  <si>
    <t>Total general, selling and administrative expenses</t>
  </si>
  <si>
    <t>Operating loss</t>
  </si>
  <si>
    <t>Nonoperating income (expense)</t>
  </si>
  <si>
    <t>Interest expense</t>
  </si>
  <si>
    <t>Net loss</t>
  </si>
  <si>
    <t>Net loss per share, basic and diluted</t>
  </si>
  <si>
    <t>Weighted average number of shares of common stock outstanding</t>
  </si>
  <si>
    <t>Consolidated Statements of Stockholders' Equity (Deficit) (Unaudited) - USD ($)</t>
  </si>
  <si>
    <t>Common Stock</t>
  </si>
  <si>
    <t>Additional Paid-In Capital</t>
  </si>
  <si>
    <t>Accumulated Deficit</t>
  </si>
  <si>
    <t>Total</t>
  </si>
  <si>
    <t>Beginning balance, shares at Dec. 31, 2016</t>
  </si>
  <si>
    <t>Beginning balance, value at Dec. 31, 2016</t>
  </si>
  <si>
    <t>Payment for former company treasury stock and cancellation prior to reorganization, shares</t>
  </si>
  <si>
    <t>Payment for former company treasury stock and cancellation prior to reorganization, value</t>
  </si>
  <si>
    <t>Reorganization, shares</t>
  </si>
  <si>
    <t>Reorganization, value</t>
  </si>
  <si>
    <t>Ending balance, shares at Dec. 31, 2017</t>
  </si>
  <si>
    <t>Ending balance, value at Dec. 31, 2017</t>
  </si>
  <si>
    <t>Ending balance, shares at Dec. 31, 2018</t>
  </si>
  <si>
    <t>Ending balance, value at Dec. 31, 2018</t>
  </si>
  <si>
    <t>Ending balance, shares at Mar. 31, 2019</t>
  </si>
  <si>
    <t>Ending balance, value at Mar. 31, 2019</t>
  </si>
  <si>
    <t>Consolidated Statements of Cash Flows (Unaudited) - USD ($)</t>
  </si>
  <si>
    <t>Cash Flows From Operating Activities</t>
  </si>
  <si>
    <t>Changes in assets and liabilities</t>
  </si>
  <si>
    <t>Depreciation and amortization</t>
  </si>
  <si>
    <t>Decrease in inventory</t>
  </si>
  <si>
    <t>Increase (decrease) in accounts payable</t>
  </si>
  <si>
    <t>Increase in related party accruals</t>
  </si>
  <si>
    <t>Net cash (used in) operating activities</t>
  </si>
  <si>
    <t>Cash Flows From Investing Activities</t>
  </si>
  <si>
    <t>Net Cash (used in) investing activities</t>
  </si>
  <si>
    <t>Cash Flows From Financing Activities</t>
  </si>
  <si>
    <t>Proceeds from Line of Credit</t>
  </si>
  <si>
    <t>Proceeds from related party</t>
  </si>
  <si>
    <t>Net cash provided by financing activities</t>
  </si>
  <si>
    <t>Net increase (decrease) in cash</t>
  </si>
  <si>
    <t>Cash, beginning of period</t>
  </si>
  <si>
    <t>Cash, end of period</t>
  </si>
  <si>
    <t>SUPPLEMENTAL INFORMATION</t>
  </si>
  <si>
    <t>Interest Paid</t>
  </si>
  <si>
    <t>Income Taxes paid</t>
  </si>
  <si>
    <t>1. Nature of Business and Significant Accounting Policies</t>
  </si>
  <si>
    <t>Accounting Policies [Abstract]</t>
  </si>
  <si>
    <t>Nature of Business and Significant Accounting Policies</t>
  </si>
  <si>
    <t>Note 1. Nature of Business
and Significant Accounting Policies NATURE OF BUSINESS: SOLEI SYSTEMS, INC. (“Company”)
was organized October 26, 2004 under the laws of the State of Florida. On October 20, 2017, the Company acquired Clinical &amp;
Herbal Innovations, Inc. (CHII) a Georgia corporation, in a share exchange. The transaction was treated as a capital transaction
where the Company is treated as a non-business entity; therefore, the accounting for the merger was identical to that resulting
from a reverse merger except that no goodwill or other intangible assets were recorded. For accounting purposes, CHII was treated
as the accounting acquirer and is presented as the continuing entity. The historical financial statements are those of CHII except
for the shareholder equity portion and are reported in this Report on a consolidated basis with the Company. The Company is a holding company which had
a single, wholly-owned subsidiary, CHII for the entire quarter ended March 31, 2019. CHII is a supplement development company with
a proprietary product that is distributed primarily through the internet. The majority shareholder of the Company licenses the
product to CHII. In early 2019, the Company entered into an
agreement to acquire certain assets of KB Medical Systems, LLC, an unrelated company and the developer of the proprietary CareClix™
operating systems for telemedicine providers. The acquisition was closed in April 2019. Under the terms of the acquisition agreement,
the Company formed a new, wholly-owned subsidiary to acquire the CareClix™ assets which will commence a new operating business
with the assets following the acquisition. SEE, Subsequent Events. A SUMMARY OF THE COMPANY’S SIGNIFICANT
ACCOUNTING POLICIES IS AS FOLLOWS: BASIS FOR CONSOLIDATION The financial statements of the Company, including
the consolidated balance sheets for the periods ended March 31, 2019 and December 31, 2018 and the Income Statements and Statement
of Cash Flows for the quarterly periods ended March 31, 2019 and 2018, were prepared on a consolidated basis with its wholly-owned
subsidiary, Clinical and Herbal Innovations, Inc. and all intercompany activities were eliminated in the consolidation. During
the periods ended March 31, 2019 and 2018, there were no intercompany activities and the equity of the subsidiary was eliminated
in the consolidation. The financial statements included in this Report should be read in conjunction with the audited financial
statements and footnotes for the fiscal year ended December 31, 2018 as reported in the Form 10-K filed by the Company for that
period.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An account payable in the amount
of $15,750 is due for services provided in 2017 in connection with the development of the Company web site by Josh
Flood, current President and a director of the Company. The payable has been reclassified from the December 31, 2018
audited financial statements as a related party payable in the included financial statements to conform to current year
presentation. CASH AND CASH EQUIVALENTS We consider highly liquid investments with
maturity of three months or less cash equivalents. There were no cash equivalents as of March 31, 2019 and December 31, 2018. INVENTORY Inventory is stated at lower of cost or net
realizable value (on a first in-first out basis). The inventory consists of finished goods supplements in 90 count and 120 count
bottles. Inventory is also supplied to testing facilities to verify the potency and composition of the supplements. The company
continues to closely monitor its inventory balances and to assess for obsolescence. There was no obsolescence considered necessary
at March 31, 2019 and 2018, respectively. Inventory as of March 31, 2019 and December
31, 2018 was $39,998 and $41,770, respectively. PROPERTY AND EQUIPMENT Property and equipment are stated at cost and
depreciated over appropriate estimated useful lives. In 2016, the Company purchased a website for $15,750. The website is being
amortized over a 60-month expected useful life. Depreciation and amortization for the three-month periods ended March 31, 2019
and 2018 were $788 and $788. LEASE ACCOUNTING The Company currently occupies space in a commercial
property owned by the principal shareholder of the Company and the Company Chairman. The occupancy has been on a month to month
basis with no written lease agreement while the Company determines its long term office needs in the light of planned acquisitions
and expansion; however, the Company has entered into a one year short-term lease for the property, with no option for renewal or
purchase, effective January 1, 2019 in order to clarify the lease accounting under Accounting Standards Codification 842, Leases,
issued by the Financial Accounting Standards Board. As a month-to-month, short-term operating lease with no variable lease payments
or purchase or renewal option, the Company is electing not to create a Right of Use Balance Sheet Asset for the lease, and no Lease
Liability Balance Sheet entry and instead will report the short-term lease payments monthly as accrued, as lease expense. As the
Company needs become clear over the fiscal year and if the Company determines that it would like to remain in the current premises
thereafter or instead to lease other premises, the Company then will attempt to negotiate a longer term commercial lease at that
time, and thereafter will account for any such lease in accordance with ASC 842. RESEARCH AND DEVELOPMENT All research and development costs are expensed
as incurred and classified in selling, general and administrative expense. Total research and development expenses were $0 and
$20 for the three month periods ended March 31, 2019 and 2018, respectively. FAIR VALUE OF FINANCIAL INSTRUMENTS FASB ASC 820 “FAIR VALUE MEASUREMENTS
AND DISCLOSURES,” defines fair value, establishes a framework for measuring fair value in accordance with generally accepted
accounting principles and expands disclosure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market value on a recurring basis at March 31, 2019 and December 31, 2018. The Company did not have any fair value
adjustments for assets or liabilities measured at fair market value on a nonrecurring basis during the three-month periods ended
March 31, 2019 and 2018. REVENUE RECOGNITION We recognize revenue from product sales or services rendered
under ASC 606, which directs that revenue should be recognized when the promised goods or services
are transferred to the customer. The amount of revenue recognized should equal the total consideration expected to be received
in return for the goods or services. ASC 606 creates a five-step approach that should be applied when determining the amount and
timing of revenue recognition.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Product sales represent revenue from the sale of products and
related shipping fees where we are the seller of record. Product sales and shipping revenues are recorded when the products are
shipped and title passes to customers. ADVERTISING The Company follows the policy of charging
the costs of advertising to expense as incurred. Advertising expense for the three-month periods ended March 31, 2019 and 2018
was $0 and $20, respectively. INCOME TAXES The Company accounts for income taxes under
FASB ASC 740 “INCOME TAXES.” Under the asset and liability method of FASB ASC 740, deferred tax asset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 if it is more likely than
not that the Company will not realize tax assets through future operations. GOING CONCERN The Company’s financial statements
are prepared in accordance with accounting principles generally accepted in the United States of America (“U.S. GAAP”),
which contemplates the Company’s continuation as a going concern. The Company incurred operating losses of $402,659 during
the year ended December 31, 2018 and had an accumulated deficit of $1,772,492 as of December 31, 2018. The Company incurred additional
operating losses of $126,558 in the three months ended March 31, 2019.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Although the Company successfully raised a
total of $1,700,000 in funds from a private offering of convertible debt in April 2019 (See, Subsequent Events), a total of $1,000,000
of that funding was used for the cash payment portion of the consideration for the acquisition of assets from KB Medial Systems,
LLC and additional funds will be required for operations and expansion of the business of the Company.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RECENT ACCOUNTING PRONOUNCEMENTS In February 2016, the FASB issued ASU 2016-02,
a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evaluates new pronouncements as
issued and evaluates the effect of adoption on the Company at the time. The Company has determined that recently adopted accounting
pronouncements will not have a material impact on the financial statements.</t>
  </si>
  <si>
    <t>2. Stockholders' Equity</t>
  </si>
  <si>
    <t>Equity [Abstract]</t>
  </si>
  <si>
    <t>Stockholders' Equity</t>
  </si>
  <si>
    <t>Note 2.
Stockholders’ Equity COMMON STOCK The authorized common stock of the Company
consists of 300,000,000 shares with par value of $0.001. On October 20, 2017, the Company acquired Clinical &amp; Herbal Innovations,
Inc. (CHII) a Georgia corporation, in a share exchange. The Company authorized and issued 8,751,000 shares of its $0.001 par value
common stock in exchange for 8,751,000 shares of CHII stock. The 8,751,000 shares acquired represented 100% of the shares of CHII.
After the transaction, the Company had 116,410,890 shares issued and outstanding. As of March 31, 2019 and December 31, 2018, the
Company had 116,410,890 common shares issued and outstanding. The Company has authorized 50,000,000 shares
of $0.001 par value preferred stock. As of March 31, 2019 and December 31, 2018 and to the date of this report, no preferred shares
have been issued or are outstanding. NET LOSS PER COMMON SHARE Net loss per share is calculated in accordance
with FASB ASC 260,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Basic net loss per common share is based on
the weighted average number of shares of common stock outstanding of 116,410,890 and 116,410,890 during 2018 and at March 31, 2019,
respectively. As of March 31, 2019, and since inception, the Company had no dilutive potential common shares.</t>
  </si>
  <si>
    <t>3. Income Taxes</t>
  </si>
  <si>
    <t>Income Tax Disclosure [Abstract]</t>
  </si>
  <si>
    <t>Note 3.
Income Taxes On December 22, 2017, the President of the
United States signed into law the Tax Cuts and Jobs Act (Tax Reform Act) In accordance with FASB ASC 740, “INCOME
TAXES,” the deferred tax liabilities and valuation allowance has been adjusted for the effect of the change in tax rates. We did not provide any current or deferred
U.S. federal income tax provision or benefit for any of the periods presented because we have experienced operating losses since
inception. When it is more likely than not a tax asset cannot be realized through future income the Company must allow for future
tax benefits. We provided a full valuation allowance on the net deferred tax asset, consisting of net operating loss carryforwards,
because management has determined that it is more than likely than not we will not earn income sufficient to realize deferred tax
assets during the carryforward period. The Company has not taken a tax position that,
if challenged, would have a material effect on the financial statements for the fiscal years ended December 31, 2018 and 2017,
or during the prior three years applicable under FASB ASC 740. We did not recognize any adjustment to the liability for uncertain
tax position and therefore did not record any adjustment to the beginning balance of accumulated deficit on the balance sheet. The components of the Company’s deferred tax asset as of March
31, 2019 and December 31, 2018 are as follows:
March 31, December 31,
2019 2018
Net operating loss carryforward $ 431,409 $ 402,659
Valuation allowance (431,409 ) (402,659 )
Net deferred tax asset $ 0 $ 0 A reconciliation of income taxes computed at the 21% statutory rate
to the income tax recorded is as follows:
March 31, December 31,
2019 2018
Tax at statutory rate (21%) $ 26,577 $ 84,558
Valuation allowance (26,557 ) (84,558 )
Net deferred tax asset $ 0 $ 0 The Company did not pay any income taxes during
the periods ended December 31, 2018 and 2017 and incurred additional losses in the quarter ended March 31, 2019. The net federal operating loss carry forward
of $1,772,492 at December 31, 2018 will expire between 2032 and 2038. This carry forward may be limited or eliminated as a result
of the acquisition of Clinical and Herbal Innovations, Inc. by the Company in October 2017 under IRC Section 381.</t>
  </si>
  <si>
    <t>4. Related Party Transactions</t>
  </si>
  <si>
    <t>Related Party Transactions [Abstract]</t>
  </si>
  <si>
    <t>Related Party Transactions</t>
  </si>
  <si>
    <t xml:space="preserve"> Note 4.
Related party Transactions Charles Scott, Chief Executive Officer and
majority shareholder of the Company, has advanced funds to the Company and has accrued rent and management fees for office and
storage space and services provided to the Company through Eagles United Financial, an affiliate of Mr. Scott. There is no note
and the amounts are unsecured, and repayable on demand. Effective January 1, 2019, the Company entered into a 12-month, non-renewable
month-to-month sublease for the commercial office space and storage space with Eagle United Financial. There is no option to renew
the lease term and no option to purchase the leased property. The Company has elected to treat the lease as a short-term lease
under ASC 842. The Company sublease payment is equal to approximately 51 percent of the total main lease payment, representing
the portion of the total leased space used by the Company. Mr. Scott also owns the patent utilized by
CHII. The patent is licensed to CHII for the production and sale of the proprietary supplement. No patent fees or royalties from
use of the patent have been paid or accrued as of March 31, 2019 and no fees are due. The terms of the patent agreement are currently
under review and are expected to be modified during the current fiscal year. Rent and storage fees to Eagles United Financial,
a related party by common ownership, for the three-month periods ended March 31, 2019 and 2018 was $25,500 and $25,500, respectively.
The balance due to Eagles United Financial was $433,500 and $408,000 as of March 31, 2019 and December 31, 2018, respectively. The Company has advanced funds from
an Equity Line of Credit (LOC) secured by the home of Mr. Scott. The LOC allows for draws up to $200,000 through August
2024 with a repayment period through August 2044. Interest is charged at an annual percentage rate of 6.84% and 5.91% as of
March 31, 2019 and 2018, respectively. Funds advanced to the Company through the LOC were $200,262 and $200,406 as of March 31, 2019 and
December 31, 2018, respectively. Additional funds advanced by Mr. Scott were
$172,976 and $123,156 as of March 31, 2019 and December 31, 2018, respectively. Officer compensation to Josh Flood, President,
for the periods ended March 31, 2019 and 2018 was $30,000 and $30,000, respectively. There is no note and the amounts are unsecured,
bear no interest, and are payable on demand. The balance due to Mr. Flood was $510,000 and $480,000 as of March 31, 2019 and December
31, 2018, respectively. Related party compensation to Avril James for
the periods ended March 31, 2019 and 2018 was $24,000 and $24,000, respectively. There is no note and the amounts are unsecured,
bear no interest, and are payable on demand. The balance due to Ms. James was $408,000 and $384,000 as of March 31, 2019 and December
31,2018, respectively. An account payable in the amount of $15,750
is due for services provided in 2017 in connection with the development of the Company web site by Josh Flood, current President
and a director of the Company. The services were provided and the invoice received prior to Mr. Flood’s affiliation with
the Company. The payable has been reclassified as a related party payable in the included financial statements As of March 31, 2019 and December 31, 2018,
the Company owed officers and affiliates $1,725,238 and $1,596,062, respectively, in addition to the related party payable of $15,750. Product sales at market price are made from
time to time to affiliates, family members of affiliates and employees of a related sales and marketing company in small amounts.
No discounts or other favorable pricing is provided for these sales and all sales are placed through regular market sales channels.</t>
  </si>
  <si>
    <t>5. Subsequent Events</t>
  </si>
  <si>
    <t>Subsequent Events [Abstract]</t>
  </si>
  <si>
    <t>Subsequent Events</t>
  </si>
  <si>
    <t>Note 5.
Subsequent Events Acquisition of Assets: In April, 2019, the Company completed
the acquisition of certain assets of KB Medical Systems, LLC, an unaffiliated company for a total of $2,000,000, of which $1,000,000
was paid in cash at closing and the balance of which will be paid in the future in shares of unregistered common stock of the
Company based on the five day trailing average closing market price of the common stock on the date which is six months after
closing. KB Medical Systems, LLC will remain in existence after closing and will continue its separate business operations at
its original offices in Washington, DC. The assets acquired, which were acquired free of any and all liabilities of KB Medical
Systems, LLC, have been contributed by the Company to a newly formed Virginia subsidiary corporation, CareClix, Inc., incorporated
for that purpose. CareClix, Inc. has commenced new operations at the offices of the Company in Virginia and only two former employees
of KB Medical Systems, Inc. have been employed by CareClix, Inc. Based on the terms of the acquisition, the
Company is evaluating the proper accounting treatment for this acquisition to determine if the acquisition should be treated as
an acquisition of assets, or as the acquisition of a business to be reported as a business combination. Private Placement of Convertible Notes: The Company commenced a private offering of
convertible debt in the total principal amount of up to $3,000,000 in April 2019. As of the date of this Report, the Company has
closed on a total of $1,680,000 in convertible debts, and $1,000,000 of that total was used as the cash consideration for the acquisition
of assets from KB Medical Systems, LLC As issued, the convertible notes bear interest at 6 percent per annum and may be converted
at the election of the holder into common stock of the Company at a conversion price per share equal to 50 percent of the closing
price of the stock at the time of a conversion election. No conversions are permitted during the first 6 months after issue. The
notes have a term of one year after the date of issue.</t>
  </si>
  <si>
    <t>1. Nature of Business and Significant Accounting Policies (Policies)</t>
  </si>
  <si>
    <t>NATURE OF BUSINESS:</t>
  </si>
  <si>
    <t>NATURE OF BUSINESS: SOLEI SYSTEMS, INC. (“Company”)
was organized October 26, 2004 under the laws of the State of Florida. On October 20, 2017, the Company acquired Clinical &amp;
Herbal Innovations, Inc. (CHII) a Georgia corporation, in a share exchange. The transaction was treated as a capital transaction
where the Company is treated as a non-business entity; therefore, the accounting for the merger was identical to that resulting
from a reverse merger except that no goodwill or other intangible assets were recorded. For accounting purposes, CHII was treated
as the accounting acquirer and is presented as the continuing entity. The historical financial statements are those of CHII except
for the shareholder equity portion and are reported in this Report on a consolidated basis with the Company. The Company is a holding company which had
a single, wholly-owned subsidiary, CHII for the entire quarter ended March 31, 2019. CHII is a supplement development company with
a proprietary product that is distributed primarily through the internet. The majority shareholder of the Company licenses the
product to CHII. In early 2019, the Company entered into an
agreement to acquire certain assets of KB Medical Systems, LLC, an unrelated company and the developer of the proprietary CareClix™
operating systems for telemedicine providers. The acquisition was closed in April 2019. Under the terms of the acquisition agreement,
the Company formed a new, wholly-owned subsidiary to acquire the CareClix™ assets which will commence a new operating business
with the assets following the acquisition. SEE, Subsequent Events.</t>
  </si>
  <si>
    <t>BASIS FOR CONSOLIDATION</t>
  </si>
  <si>
    <t>BASIS FOR CONSOLIDATION The financial statements of the Company, including
the consolidated balance sheets for the periods ended March 31, 2019 and December 31, 2018 and the Income Statements and Statement
of Cash Flows for the quarterly periods ended March 31, 2019 and 2018, were prepared on a consolidated basis with its wholly-owned
subsidiary, Clinical and Herbal Innovations, Inc. and all intercompany activities were eliminated in the consolidation. During
the periods ended March 31, 2019 and 2018, there were no intercompany activities and the equity of the subsidiary was eliminated
in the consolidation. The financial statements included in this Report should be read in conjunction with the audited financial
statements and footnotes for the fiscal year ended December 31, 2018 as reported in the Form 10-K filed by the Company for that
period.</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RECLASSIFICATION An account payable in the amount
of $15,750 is due for services provided in 2017 in connection with the development of the Company web site by Josh
Flood, current President and a director of the Company. The payable has been reclassified from the December 31, 2018
audited financial statements as a related party payable in the included financial statements to conform to current year
presentation.</t>
  </si>
  <si>
    <t>CASH AND CASH EQUIVALENTS</t>
  </si>
  <si>
    <t>CASH AND CASH EQUIVALENTS We consider highly liquid investments with
maturity of three months or less cash equivalents. There were no cash equivalents as of March 31, 2019 and December 31, 2018.</t>
  </si>
  <si>
    <t>INVENTORY</t>
  </si>
  <si>
    <t xml:space="preserve">INVENTORY Inventory is stated at lower of cost or net
realizable value (on a first in-first out basis). The inventory consists of finished goods supplements in 90 count and 120 count
bottles. Inventory is also supplied to testing facilities to verify the potency and composition of the supplements. The company
continues to closely monitor its inventory balances and to assess for obsolescence. There was no obsolescence considered necessary
at March 31, 2019 and 2018, respectively. Inventory as of March 31, 2019 and 2018 was
$46,456 and $48,589, respectfully. </t>
  </si>
  <si>
    <t>PROPERTY AND EQUIPMENT</t>
  </si>
  <si>
    <t>PROPERTY AND EQUIPMENT Property and equipment are stated at cost and
depreciated over appropriate estimated useful lives. In 2016, the Company purchased a website for $15,750. The website is being
amortized over a 60-month expected useful life. Depreciation and amortization for the three-month periods ended March 31, 2019
and 2018 were $788 and $788.</t>
  </si>
  <si>
    <t>LEASE ACCOUNTING</t>
  </si>
  <si>
    <t>LEASE ACCOUNTING The Company currently occupies space in a commercial
property owned by the principal shareholder of the Company and the Company Chairman. The occupancy has been on a month to month
basis with no written lease agreement while the Company determines its long term office needs in the light of planned acquisitions
and expansion; however, the Company has entered into a one year short-term lease for the property, with no option for renewal or
purchase, effective January 1, 2019 in order to clarify the lease accounting under Accounting Standards Codification 842, Leases,
issued by the Financial Accounting Standards Board. As a month-to-month, short-term operating lease with no variable lease payments
or purchase or renewal option, the Company is electing not to create a Right of Use Balance Sheet Asset for the lease, and no Lease
Liability Balance Sheet entry and instead will report the short-term lease payments monthly as accrued, as lease expense. As the
Company needs become clear over the fiscal year and if the Company determines that it would like to remain in the current premises
thereafter or instead to lease other premises, the Company then will attempt to negotiate a longer term commercial lease at that
time, and thereafter will account for any such lease in accordance with ASC 842.</t>
  </si>
  <si>
    <t>RESEARCH AND DEVELOPMENT</t>
  </si>
  <si>
    <t>RESEARCH AND DEVELOPMENT All research and development costs are expensed
as incurred and classified in selling, general and administrative expense. Total research and development expenses were $0 and
$20 for the three month periods ended March 31, 2019 and 2018, respectively.</t>
  </si>
  <si>
    <t>FAIR VALUE OF FINANCIAL INSTRUMENTS</t>
  </si>
  <si>
    <t>FAIR VALUE OF FINANCIAL INSTRUMENTS FASB ASC 820 “FAIR VALUE MEASUREMENTS
AND DISCLOSURES,” defines fair value, establishes a framework for measuring fair value in accordance with generally accepted
accounting principles and expands disclosure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market value on a recurring basis at March 31, 2019 and December 31, 2018. The Company did not have any fair value
adjustments for assets or liabilities measured at fair market value on a nonrecurring basis during the three-month periods ended
March 31, 2019 and 2018.</t>
  </si>
  <si>
    <t>REVENUE RECOGNITION</t>
  </si>
  <si>
    <t>REVENUE RECOGNITION We recognize revenue from product sales or services rendered
under ASC 606, which directs that revenue should be recognized when the promised goods or services
are transferred to the customer. The amount of revenue recognized should equal the total consideration expected to be received
in return for the goods or services. ASC 606 creates a five-step approach that should be applied when determining the amount and
timing of revenue recognition.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Product sales represent revenue from the sale of products and
related shipping fees where we are the seller of record. Product sales and shipping revenues are recorded when the products are
shipped and title passes to customers.</t>
  </si>
  <si>
    <t>ADVERTISING</t>
  </si>
  <si>
    <t>ADVERTISING The Company follows the policy of charging
the costs of advertising to expense as incurred. Advertising expense for the three-month periods ended March 31, 2019 and 2018
was $0 and $20, respectively.</t>
  </si>
  <si>
    <t>INCOME TAXES</t>
  </si>
  <si>
    <t>INCOME TAXES The Company accounts for income taxes under
FASB ASC 740 “INCOME TAXES.” Under the asset and liability method of FASB ASC 740, deferred tax asset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 if it is more likely than
not that the Company will not realize tax assets through future operations.</t>
  </si>
  <si>
    <t>GOING CONCERN</t>
  </si>
  <si>
    <t>GOING CONCERN The Company’s financial statements
are prepared in accordance with accounting principles generally accepted in the United States of America (“U.S. GAAP”),
which contemplates the Company’s continuation as a going concern. The Company incurred operating losses of $402,659 during
the year ended December 31, 2018 and had an accumulated deficit of $1,772,492 as of December 31, 2018. The Company incurred additional
operating losses of $126,558 in the three months ended March 31, 2019.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Although the Company successfully raised a
total of $1,700,000 in funds from a private offering of convertible debt in April 2019 (See, Subsequent Events), a total of $1,000,000
of that funding was used for the cash payment portion of the consideration for the acquisition of assets from KB Medial Systems,
LLC and additional funds will be required for operations and expansion of the business of the Company.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RECENT ACCOUNTING PRONOUNCEMENTS</t>
  </si>
  <si>
    <t>RECENT ACCOUNTING PRONOUNCEMENTS In February 2016, the FASB issued ASU 2016-02,
a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evaluates new pronouncements as
issued and evaluates the effect of adoption on the Company at the time. The Company has determined that recently adopted accounting
pronouncements will not have a material impact on the financial statements.</t>
  </si>
  <si>
    <t>3. Income Taxes (Tables)</t>
  </si>
  <si>
    <t>Deferred tax assets</t>
  </si>
  <si>
    <t xml:space="preserve">March 31, December 31,
2019 2018
Net operating loss carryforward $ 431,409 $ 402,659
Valuation allowance (431,409 ) (402,659 )
Net deferred tax asset $ 0 $ 0 </t>
  </si>
  <si>
    <t>Reconciliation of taxes</t>
  </si>
  <si>
    <t xml:space="preserve">March 31, December 31,
2019 2018
Tax at statutory rate (21%) $ 26,577 $ 84,558
Valuation allowance (26,557 ) (84,558 )
Net deferred tax asset $ 0 $ 0 </t>
  </si>
  <si>
    <t>1. Nature of Business and Significant Accounting Policies (Details Narrative) - USD ($)</t>
  </si>
  <si>
    <t>Amortization of website</t>
  </si>
  <si>
    <t>Research and development</t>
  </si>
  <si>
    <t>Advertising expense</t>
  </si>
  <si>
    <t>2. Stockholders' Equity (Details Narrative) - Clinical &amp; Herbal Innovations [Member]</t>
  </si>
  <si>
    <t>10 Months Ended</t>
  </si>
  <si>
    <t>Oct. 20, 2017shares</t>
  </si>
  <si>
    <t>Stock issued for acquisition, shares</t>
  </si>
  <si>
    <t>Stock received in acquisition, shares</t>
  </si>
  <si>
    <t>3. Income Taxes (Details - Deferred taxes) - USD ($)</t>
  </si>
  <si>
    <t>Net operating loss carryforward</t>
  </si>
  <si>
    <t>Valuation allowance</t>
  </si>
  <si>
    <t>Net deferred tax asset</t>
  </si>
  <si>
    <t>3. Income Taxes (Details - Tax reconciliation) - USD ($)</t>
  </si>
  <si>
    <t>12 Months Ended</t>
  </si>
  <si>
    <t>Tax at statutory rate</t>
  </si>
  <si>
    <t>Income tax expense</t>
  </si>
  <si>
    <t>3. Income Taxes (Details Narrative)</t>
  </si>
  <si>
    <t>Mar. 31, 2019USD ($)</t>
  </si>
  <si>
    <t>Carryforward beginning expiration date</t>
  </si>
  <si>
    <t>Dec. 31,
		2032</t>
  </si>
  <si>
    <t>4. Related Party Transactions (Details Narrative) - USD ($)</t>
  </si>
  <si>
    <t>Rent and storage fees</t>
  </si>
  <si>
    <t>Proceeds from line of credit</t>
  </si>
  <si>
    <t>Officer compensation</t>
  </si>
  <si>
    <t>Eagles United Financial [Member]</t>
  </si>
  <si>
    <t>Due to related parties</t>
  </si>
  <si>
    <t>Scott [Member]</t>
  </si>
  <si>
    <t>Scott [Member] | Equity Line [Member]</t>
  </si>
  <si>
    <t>Line of credit maximum amount</t>
  </si>
  <si>
    <t>Line of credit interest rate</t>
  </si>
  <si>
    <t>6.84%</t>
  </si>
  <si>
    <t>5.91%</t>
  </si>
  <si>
    <t>Flood [Member]</t>
  </si>
  <si>
    <t>Flood [Member] | Officer Compensatin [Member]</t>
  </si>
  <si>
    <t>Accounts payable related parties</t>
  </si>
  <si>
    <t>Flood [Member] | Services Provided [Member]</t>
  </si>
  <si>
    <t>Avril James [Member]</t>
  </si>
  <si>
    <t>Other compensation</t>
  </si>
  <si>
    <t>Officers and Affiliate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C14" s="5" t="n">
        <v>116410890</v>
      </c>
    </row>
    <row r="15" spans="1:3">
      <c r="A15" s="4" t="s">
        <v>25</v>
      </c>
      <c r="B15" s="4" t="s">
        <v>26</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17</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2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1</v>
      </c>
      <c r="B1" s="2" t="s">
        <v>1</v>
      </c>
    </row>
    <row r="2" spans="1:4">
      <c r="B2" s="2" t="s">
        <v>2</v>
      </c>
      <c r="C2" s="2" t="s">
        <v>62</v>
      </c>
      <c r="D2" s="2" t="s">
        <v>31</v>
      </c>
    </row>
    <row r="3" spans="1:4">
      <c r="A3" s="3" t="s">
        <v>117</v>
      </c>
    </row>
    <row r="4" spans="1:4">
      <c r="A4" s="4" t="s">
        <v>34</v>
      </c>
      <c r="B4" s="6" t="n">
        <v>39998</v>
      </c>
      <c r="D4" s="6" t="n">
        <v>41770</v>
      </c>
    </row>
    <row r="5" spans="1:4">
      <c r="A5" s="4" t="s">
        <v>172</v>
      </c>
      <c r="B5" s="5" t="n">
        <v>788</v>
      </c>
      <c r="C5" s="6" t="n">
        <v>788</v>
      </c>
    </row>
    <row r="6" spans="1:4">
      <c r="A6" s="4" t="s">
        <v>173</v>
      </c>
      <c r="B6" s="5" t="n">
        <v>0</v>
      </c>
      <c r="C6" s="5" t="n">
        <v>20</v>
      </c>
    </row>
    <row r="7" spans="1:4">
      <c r="A7" s="4" t="s">
        <v>174</v>
      </c>
      <c r="B7" s="5" t="n">
        <v>0</v>
      </c>
      <c r="C7" s="5" t="n">
        <v>20</v>
      </c>
    </row>
    <row r="8" spans="1:4">
      <c r="A8" s="4" t="s">
        <v>73</v>
      </c>
      <c r="B8" s="5" t="n">
        <v>-123312</v>
      </c>
      <c r="C8" s="6" t="n">
        <v>-92336</v>
      </c>
    </row>
    <row r="9" spans="1:4">
      <c r="A9" s="4" t="s">
        <v>48</v>
      </c>
      <c r="B9" s="6" t="n">
        <v>-1899050</v>
      </c>
      <c r="D9" s="6" t="n">
        <v>-177249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5</v>
      </c>
      <c r="B1" s="2" t="s">
        <v>176</v>
      </c>
    </row>
    <row r="2" spans="1:2">
      <c r="B2" s="2" t="s">
        <v>177</v>
      </c>
    </row>
    <row r="3" spans="1:2">
      <c r="A3" s="4" t="s">
        <v>178</v>
      </c>
      <c r="B3" s="5" t="n">
        <v>8751000</v>
      </c>
    </row>
    <row r="4" spans="1:2">
      <c r="A4" s="4" t="s">
        <v>179</v>
      </c>
      <c r="B4" s="5" t="n">
        <v>8751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0</v>
      </c>
      <c r="B1" s="2" t="s">
        <v>2</v>
      </c>
      <c r="C1" s="2" t="s">
        <v>31</v>
      </c>
    </row>
    <row r="2" spans="1:3">
      <c r="A2" s="3" t="s">
        <v>125</v>
      </c>
    </row>
    <row r="3" spans="1:3">
      <c r="A3" s="4" t="s">
        <v>181</v>
      </c>
      <c r="B3" s="6" t="n">
        <v>431409</v>
      </c>
      <c r="C3" s="6" t="n">
        <v>402659</v>
      </c>
    </row>
    <row r="4" spans="1:3">
      <c r="A4" s="4" t="s">
        <v>182</v>
      </c>
      <c r="B4" s="5" t="n">
        <v>-431409</v>
      </c>
      <c r="C4" s="5" t="n">
        <v>-402659</v>
      </c>
    </row>
    <row r="5" spans="1:3">
      <c r="A5" s="4" t="s">
        <v>183</v>
      </c>
      <c r="B5" s="6" t="n">
        <v>0</v>
      </c>
      <c r="C5"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84</v>
      </c>
      <c r="B1" s="2" t="s">
        <v>1</v>
      </c>
      <c r="C1" s="2" t="s">
        <v>185</v>
      </c>
    </row>
    <row r="2" spans="1:3">
      <c r="B2" s="2" t="s">
        <v>2</v>
      </c>
      <c r="C2" s="2" t="s">
        <v>31</v>
      </c>
    </row>
    <row r="3" spans="1:3">
      <c r="A3" s="3" t="s">
        <v>125</v>
      </c>
    </row>
    <row r="4" spans="1:3">
      <c r="A4" s="4" t="s">
        <v>186</v>
      </c>
      <c r="B4" s="6" t="n">
        <v>26577</v>
      </c>
      <c r="C4" s="6" t="n">
        <v>84558</v>
      </c>
    </row>
    <row r="5" spans="1:3">
      <c r="A5" s="4" t="s">
        <v>182</v>
      </c>
      <c r="B5" s="5" t="n">
        <v>-26557</v>
      </c>
      <c r="C5" s="5" t="n">
        <v>-84558</v>
      </c>
    </row>
    <row r="6" spans="1:3">
      <c r="A6" s="4" t="s">
        <v>187</v>
      </c>
      <c r="B6" s="6" t="n">
        <v>0</v>
      </c>
      <c r="C6" s="6"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188</v>
      </c>
      <c r="B1" s="2" t="s">
        <v>1</v>
      </c>
    </row>
    <row r="2" spans="1:2">
      <c r="B2" s="2" t="s">
        <v>189</v>
      </c>
    </row>
    <row r="3" spans="1:2">
      <c r="A3" s="3" t="s">
        <v>125</v>
      </c>
    </row>
    <row r="4" spans="1:2">
      <c r="A4" s="4" t="s">
        <v>181</v>
      </c>
      <c r="B4" s="6" t="n">
        <v>1772492</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192</v>
      </c>
      <c r="B1" s="2" t="s">
        <v>1</v>
      </c>
      <c r="D1" s="2" t="s">
        <v>185</v>
      </c>
    </row>
    <row r="2" spans="1:4">
      <c r="B2" s="2" t="s">
        <v>2</v>
      </c>
      <c r="C2" s="2" t="s">
        <v>62</v>
      </c>
      <c r="D2" s="2" t="s">
        <v>31</v>
      </c>
    </row>
    <row r="3" spans="1:4">
      <c r="A3" s="4" t="s">
        <v>193</v>
      </c>
      <c r="B3" s="6" t="n">
        <v>25500</v>
      </c>
      <c r="C3" s="6" t="n">
        <v>25500</v>
      </c>
    </row>
    <row r="4" spans="1:4">
      <c r="A4" s="4" t="s">
        <v>194</v>
      </c>
      <c r="B4" s="5" t="n">
        <v>0</v>
      </c>
      <c r="C4" s="5" t="n">
        <v>8080</v>
      </c>
    </row>
    <row r="5" spans="1:4">
      <c r="A5" s="4" t="s">
        <v>108</v>
      </c>
      <c r="B5" s="5" t="n">
        <v>49820</v>
      </c>
      <c r="C5" s="5" t="n">
        <v>0</v>
      </c>
    </row>
    <row r="6" spans="1:4">
      <c r="A6" s="4" t="s">
        <v>195</v>
      </c>
      <c r="B6" s="5" t="n">
        <v>30000</v>
      </c>
      <c r="C6" s="5" t="n">
        <v>30000</v>
      </c>
    </row>
    <row r="7" spans="1:4">
      <c r="A7" s="4" t="s">
        <v>196</v>
      </c>
    </row>
    <row r="8" spans="1:4">
      <c r="A8" s="4" t="s">
        <v>193</v>
      </c>
      <c r="B8" s="5" t="n">
        <v>25500</v>
      </c>
      <c r="C8" s="5" t="n">
        <v>25500</v>
      </c>
    </row>
    <row r="9" spans="1:4">
      <c r="A9" s="4" t="s">
        <v>197</v>
      </c>
      <c r="B9" s="5" t="n">
        <v>433500</v>
      </c>
      <c r="D9" s="6" t="n">
        <v>408000</v>
      </c>
    </row>
    <row r="10" spans="1:4">
      <c r="A10" s="4" t="s">
        <v>198</v>
      </c>
    </row>
    <row r="11" spans="1:4">
      <c r="A11" s="4" t="s">
        <v>108</v>
      </c>
      <c r="B11" s="5" t="n">
        <v>172976</v>
      </c>
      <c r="D11" s="6" t="n">
        <v>123156</v>
      </c>
    </row>
    <row r="12" spans="1:4">
      <c r="A12" s="4" t="s">
        <v>199</v>
      </c>
    </row>
    <row r="13" spans="1:4">
      <c r="A13" s="4" t="s">
        <v>200</v>
      </c>
      <c r="B13" s="6" t="n">
        <v>200000</v>
      </c>
    </row>
    <row r="14" spans="1:4">
      <c r="A14" s="4" t="s">
        <v>201</v>
      </c>
      <c r="B14" s="4" t="s">
        <v>202</v>
      </c>
      <c r="D14" s="4" t="s">
        <v>203</v>
      </c>
    </row>
    <row r="15" spans="1:4">
      <c r="A15" s="4" t="s">
        <v>194</v>
      </c>
      <c r="B15" s="6" t="n">
        <v>200262</v>
      </c>
      <c r="C15" s="5" t="n">
        <v>200406</v>
      </c>
    </row>
    <row r="16" spans="1:4">
      <c r="A16" s="4" t="s">
        <v>204</v>
      </c>
    </row>
    <row r="17" spans="1:4">
      <c r="A17" s="4" t="s">
        <v>195</v>
      </c>
      <c r="B17" s="5" t="n">
        <v>30000</v>
      </c>
      <c r="C17" s="5" t="n">
        <v>30000</v>
      </c>
    </row>
    <row r="18" spans="1:4">
      <c r="A18" s="4" t="s">
        <v>205</v>
      </c>
    </row>
    <row r="19" spans="1:4">
      <c r="A19" s="4" t="s">
        <v>206</v>
      </c>
      <c r="B19" s="5" t="n">
        <v>510000</v>
      </c>
      <c r="D19" s="6" t="n">
        <v>480000</v>
      </c>
    </row>
    <row r="20" spans="1:4">
      <c r="A20" s="4" t="s">
        <v>207</v>
      </c>
    </row>
    <row r="21" spans="1:4">
      <c r="A21" s="4" t="s">
        <v>206</v>
      </c>
      <c r="B21" s="5" t="n">
        <v>15750</v>
      </c>
    </row>
    <row r="22" spans="1:4">
      <c r="A22" s="4" t="s">
        <v>208</v>
      </c>
    </row>
    <row r="23" spans="1:4">
      <c r="A23" s="4" t="s">
        <v>206</v>
      </c>
      <c r="B23" s="5" t="n">
        <v>408000</v>
      </c>
      <c r="D23" s="5" t="n">
        <v>384000</v>
      </c>
    </row>
    <row r="24" spans="1:4">
      <c r="A24" s="4" t="s">
        <v>209</v>
      </c>
      <c r="B24" s="5" t="n">
        <v>24000</v>
      </c>
      <c r="C24" s="6" t="n">
        <v>24000</v>
      </c>
    </row>
    <row r="25" spans="1:4">
      <c r="A25" s="4" t="s">
        <v>210</v>
      </c>
    </row>
    <row r="26" spans="1:4">
      <c r="A26" s="4" t="s">
        <v>206</v>
      </c>
      <c r="B26" s="6" t="n">
        <v>1725238</v>
      </c>
      <c r="D26" s="6" t="n">
        <v>159606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133</v>
      </c>
      <c r="C3" s="6" t="n">
        <v>2563</v>
      </c>
    </row>
    <row r="4" spans="1:3">
      <c r="A4" s="4" t="s">
        <v>34</v>
      </c>
      <c r="B4" s="5" t="n">
        <v>39998</v>
      </c>
      <c r="C4" s="5" t="n">
        <v>41770</v>
      </c>
    </row>
    <row r="5" spans="1:3">
      <c r="A5" s="4" t="s">
        <v>35</v>
      </c>
      <c r="B5" s="5" t="n">
        <v>47131</v>
      </c>
      <c r="C5" s="5" t="n">
        <v>44333</v>
      </c>
    </row>
    <row r="6" spans="1:3">
      <c r="A6" s="4" t="s">
        <v>36</v>
      </c>
      <c r="B6" s="5" t="n">
        <v>7613</v>
      </c>
      <c r="C6" s="5" t="n">
        <v>8400</v>
      </c>
    </row>
    <row r="7" spans="1:3">
      <c r="A7" s="4" t="s">
        <v>37</v>
      </c>
      <c r="B7" s="5" t="n">
        <v>54744</v>
      </c>
      <c r="C7" s="5" t="n">
        <v>52733</v>
      </c>
    </row>
    <row r="8" spans="1:3">
      <c r="A8" s="3" t="s">
        <v>38</v>
      </c>
    </row>
    <row r="9" spans="1:3">
      <c r="A9" s="4" t="s">
        <v>39</v>
      </c>
      <c r="B9" s="5" t="n">
        <v>6000</v>
      </c>
      <c r="C9" s="5" t="n">
        <v>6720</v>
      </c>
    </row>
    <row r="10" spans="1:3">
      <c r="A10" s="4" t="s">
        <v>40</v>
      </c>
      <c r="B10" s="5" t="n">
        <v>15750</v>
      </c>
      <c r="C10" s="5" t="n">
        <v>15750</v>
      </c>
    </row>
    <row r="11" spans="1:3">
      <c r="A11" s="4" t="s">
        <v>41</v>
      </c>
      <c r="B11" s="5" t="n">
        <v>1352000</v>
      </c>
      <c r="C11" s="5" t="n">
        <v>1272500</v>
      </c>
    </row>
    <row r="12" spans="1:3">
      <c r="A12" s="4" t="s">
        <v>42</v>
      </c>
      <c r="B12" s="5" t="n">
        <v>373352</v>
      </c>
      <c r="C12" s="5" t="n">
        <v>323563</v>
      </c>
    </row>
    <row r="13" spans="1:3">
      <c r="A13" s="4" t="s">
        <v>43</v>
      </c>
      <c r="B13" s="5" t="n">
        <v>1747102</v>
      </c>
      <c r="C13" s="5" t="n">
        <v>1618533</v>
      </c>
    </row>
    <row r="14" spans="1:3">
      <c r="A14" s="3" t="s">
        <v>44</v>
      </c>
    </row>
    <row r="15" spans="1:3">
      <c r="A15" s="4" t="s">
        <v>45</v>
      </c>
      <c r="B15" s="5" t="n">
        <v>0</v>
      </c>
      <c r="C15" s="5" t="n">
        <v>0</v>
      </c>
    </row>
    <row r="16" spans="1:3">
      <c r="A16" s="4" t="s">
        <v>46</v>
      </c>
      <c r="B16" s="5" t="n">
        <v>116411</v>
      </c>
      <c r="C16" s="5" t="n">
        <v>116411</v>
      </c>
    </row>
    <row r="17" spans="1:3">
      <c r="A17" s="4" t="s">
        <v>47</v>
      </c>
      <c r="B17" s="5" t="n">
        <v>90281</v>
      </c>
      <c r="C17" s="5" t="n">
        <v>90281</v>
      </c>
    </row>
    <row r="18" spans="1:3">
      <c r="A18" s="4" t="s">
        <v>48</v>
      </c>
      <c r="B18" s="5" t="n">
        <v>-1899050</v>
      </c>
      <c r="C18" s="5" t="n">
        <v>-1772492</v>
      </c>
    </row>
    <row r="19" spans="1:3">
      <c r="A19" s="4" t="s">
        <v>49</v>
      </c>
      <c r="B19" s="5" t="n">
        <v>-1692358</v>
      </c>
      <c r="C19" s="5" t="n">
        <v>-1565800</v>
      </c>
    </row>
    <row r="20" spans="1:3">
      <c r="A20" s="4" t="s">
        <v>50</v>
      </c>
      <c r="B20" s="6" t="n">
        <v>54744</v>
      </c>
      <c r="C20" s="6" t="n">
        <v>527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5" t="n">
        <v>50000000</v>
      </c>
      <c r="C4" s="5" t="n">
        <v>50000000</v>
      </c>
    </row>
    <row r="5" spans="1:3">
      <c r="A5" s="4" t="s">
        <v>55</v>
      </c>
      <c r="B5" s="5" t="n">
        <v>0</v>
      </c>
      <c r="C5" s="5" t="n">
        <v>0</v>
      </c>
    </row>
    <row r="6" spans="1:3">
      <c r="A6" s="4" t="s">
        <v>56</v>
      </c>
      <c r="B6" s="5" t="n">
        <v>0</v>
      </c>
      <c r="C6" s="5" t="n">
        <v>0</v>
      </c>
    </row>
    <row r="7" spans="1:3">
      <c r="A7" s="4" t="s">
        <v>57</v>
      </c>
      <c r="B7" s="7" t="n">
        <v>0.001</v>
      </c>
      <c r="C7" s="7" t="n">
        <v>0.001</v>
      </c>
    </row>
    <row r="8" spans="1:3">
      <c r="A8" s="4" t="s">
        <v>58</v>
      </c>
      <c r="B8" s="5" t="n">
        <v>300000000</v>
      </c>
      <c r="C8" s="5" t="n">
        <v>300000000</v>
      </c>
    </row>
    <row r="9" spans="1:3">
      <c r="A9" s="4" t="s">
        <v>59</v>
      </c>
      <c r="B9" s="5" t="n">
        <v>116410890</v>
      </c>
      <c r="C9" s="5" t="n">
        <v>116410890</v>
      </c>
    </row>
    <row r="10" spans="1:3">
      <c r="A10" s="4" t="s">
        <v>60</v>
      </c>
      <c r="B10" s="5" t="n">
        <v>116410890</v>
      </c>
      <c r="C10" s="5" t="n">
        <v>1164108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4351</v>
      </c>
      <c r="C4" s="6" t="n">
        <v>4918</v>
      </c>
    </row>
    <row r="5" spans="1:3">
      <c r="A5" s="4" t="s">
        <v>65</v>
      </c>
      <c r="B5" s="5" t="n">
        <v>2551</v>
      </c>
      <c r="C5" s="5" t="n">
        <v>1984</v>
      </c>
    </row>
    <row r="6" spans="1:3">
      <c r="A6" s="4" t="s">
        <v>66</v>
      </c>
      <c r="B6" s="5" t="n">
        <v>1800</v>
      </c>
      <c r="C6" s="5" t="n">
        <v>2934</v>
      </c>
    </row>
    <row r="7" spans="1:3">
      <c r="A7" s="3" t="s">
        <v>67</v>
      </c>
    </row>
    <row r="8" spans="1:3">
      <c r="A8" s="4" t="s">
        <v>68</v>
      </c>
      <c r="B8" s="5" t="n">
        <v>30000</v>
      </c>
      <c r="C8" s="5" t="n">
        <v>30000</v>
      </c>
    </row>
    <row r="9" spans="1:3">
      <c r="A9" s="4" t="s">
        <v>69</v>
      </c>
      <c r="B9" s="5" t="n">
        <v>25500</v>
      </c>
      <c r="C9" s="5" t="n">
        <v>25500</v>
      </c>
    </row>
    <row r="10" spans="1:3">
      <c r="A10" s="4" t="s">
        <v>70</v>
      </c>
      <c r="B10" s="5" t="n">
        <v>60897</v>
      </c>
      <c r="C10" s="5" t="n">
        <v>37904</v>
      </c>
    </row>
    <row r="11" spans="1:3">
      <c r="A11" s="4" t="s">
        <v>71</v>
      </c>
      <c r="B11" s="5" t="n">
        <v>8715</v>
      </c>
      <c r="C11" s="5" t="n">
        <v>1866</v>
      </c>
    </row>
    <row r="12" spans="1:3">
      <c r="A12" s="4" t="s">
        <v>72</v>
      </c>
      <c r="B12" s="5" t="n">
        <v>125112</v>
      </c>
      <c r="C12" s="5" t="n">
        <v>95270</v>
      </c>
    </row>
    <row r="13" spans="1:3">
      <c r="A13" s="4" t="s">
        <v>73</v>
      </c>
      <c r="B13" s="5" t="n">
        <v>-123312</v>
      </c>
      <c r="C13" s="5" t="n">
        <v>-92336</v>
      </c>
    </row>
    <row r="14" spans="1:3">
      <c r="A14" s="3" t="s">
        <v>74</v>
      </c>
    </row>
    <row r="15" spans="1:3">
      <c r="A15" s="4" t="s">
        <v>75</v>
      </c>
      <c r="B15" s="5" t="n">
        <v>-3246</v>
      </c>
      <c r="C15" s="5" t="n">
        <v>-2785</v>
      </c>
    </row>
    <row r="16" spans="1:3">
      <c r="A16" s="4" t="s">
        <v>76</v>
      </c>
      <c r="B16" s="6" t="n">
        <v>-126558</v>
      </c>
      <c r="C16" s="6" t="n">
        <v>-95121</v>
      </c>
    </row>
    <row r="17" spans="1:3">
      <c r="A17" s="4" t="s">
        <v>77</v>
      </c>
      <c r="B17" s="6" t="n">
        <v>0</v>
      </c>
      <c r="C17" s="6" t="n">
        <v>0</v>
      </c>
    </row>
    <row r="18" spans="1:3">
      <c r="A18" s="4" t="s">
        <v>78</v>
      </c>
      <c r="B18" s="5" t="n">
        <v>116410890</v>
      </c>
      <c r="C18" s="5" t="n">
        <v>1164108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9</v>
      </c>
      <c r="B1" s="2" t="s">
        <v>80</v>
      </c>
      <c r="C1" s="2" t="s">
        <v>81</v>
      </c>
      <c r="D1" s="2" t="s">
        <v>82</v>
      </c>
      <c r="E1" s="2" t="s">
        <v>83</v>
      </c>
    </row>
    <row r="2" spans="1:5">
      <c r="A2" s="4" t="s">
        <v>84</v>
      </c>
      <c r="B2" s="5" t="n">
        <v>107709890</v>
      </c>
    </row>
    <row r="3" spans="1:5">
      <c r="A3" s="4" t="s">
        <v>85</v>
      </c>
      <c r="B3" s="6" t="n">
        <v>107710</v>
      </c>
      <c r="C3" s="6" t="n">
        <v>103982</v>
      </c>
      <c r="D3" s="6" t="n">
        <v>-1002994</v>
      </c>
      <c r="E3" s="6" t="n">
        <v>-791302</v>
      </c>
    </row>
    <row r="4" spans="1:5">
      <c r="A4" s="4" t="s">
        <v>86</v>
      </c>
      <c r="B4" s="5" t="n">
        <v>-50000</v>
      </c>
    </row>
    <row r="5" spans="1:5">
      <c r="A5" s="4" t="s">
        <v>87</v>
      </c>
      <c r="B5" s="6" t="n">
        <v>-50</v>
      </c>
      <c r="C5" s="5" t="n">
        <v>-4950</v>
      </c>
      <c r="E5" s="5" t="n">
        <v>-5000</v>
      </c>
    </row>
    <row r="6" spans="1:5">
      <c r="A6" s="4" t="s">
        <v>88</v>
      </c>
      <c r="B6" s="5" t="n">
        <v>8751000</v>
      </c>
    </row>
    <row r="7" spans="1:5">
      <c r="A7" s="4" t="s">
        <v>89</v>
      </c>
      <c r="B7" s="6" t="n">
        <v>8751</v>
      </c>
      <c r="C7" s="5" t="n">
        <v>-8751</v>
      </c>
    </row>
    <row r="8" spans="1:5">
      <c r="A8" s="4" t="s">
        <v>76</v>
      </c>
      <c r="D8" s="5" t="n">
        <v>-366839</v>
      </c>
      <c r="E8" s="5" t="n">
        <v>-366839</v>
      </c>
    </row>
    <row r="9" spans="1:5">
      <c r="A9" s="4" t="s">
        <v>90</v>
      </c>
      <c r="B9" s="5" t="n">
        <v>116410890</v>
      </c>
    </row>
    <row r="10" spans="1:5">
      <c r="A10" s="4" t="s">
        <v>91</v>
      </c>
      <c r="B10" s="6" t="n">
        <v>116411</v>
      </c>
      <c r="C10" s="5" t="n">
        <v>90281</v>
      </c>
      <c r="D10" s="5" t="n">
        <v>-1369833</v>
      </c>
      <c r="E10" s="5" t="n">
        <v>-1163141</v>
      </c>
    </row>
    <row r="11" spans="1:5">
      <c r="A11" s="4" t="s">
        <v>76</v>
      </c>
      <c r="D11" s="5" t="n">
        <v>-402659</v>
      </c>
      <c r="E11" s="5" t="n">
        <v>-402659</v>
      </c>
    </row>
    <row r="12" spans="1:5">
      <c r="A12" s="4" t="s">
        <v>92</v>
      </c>
      <c r="B12" s="5" t="n">
        <v>116410890</v>
      </c>
    </row>
    <row r="13" spans="1:5">
      <c r="A13" s="4" t="s">
        <v>93</v>
      </c>
      <c r="B13" s="6" t="n">
        <v>116411</v>
      </c>
      <c r="C13" s="5" t="n">
        <v>90281</v>
      </c>
      <c r="D13" s="5" t="n">
        <v>-1772492</v>
      </c>
      <c r="E13" s="5" t="n">
        <v>-1565800</v>
      </c>
    </row>
    <row r="14" spans="1:5">
      <c r="A14" s="4" t="s">
        <v>76</v>
      </c>
      <c r="D14" s="5" t="n">
        <v>-126558</v>
      </c>
      <c r="E14" s="5" t="n">
        <v>-126558</v>
      </c>
    </row>
    <row r="15" spans="1:5">
      <c r="A15" s="4" t="s">
        <v>94</v>
      </c>
      <c r="B15" s="5" t="n">
        <v>116410890</v>
      </c>
    </row>
    <row r="16" spans="1:5">
      <c r="A16" s="4" t="s">
        <v>95</v>
      </c>
      <c r="B16" s="6" t="n">
        <v>116411</v>
      </c>
      <c r="C16" s="6" t="n">
        <v>90281</v>
      </c>
      <c r="D16" s="6" t="n">
        <v>-1899050</v>
      </c>
      <c r="E16" s="6" t="n">
        <v>-16923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6</v>
      </c>
      <c r="B1" s="2" t="s">
        <v>1</v>
      </c>
    </row>
    <row r="2" spans="1:3">
      <c r="B2" s="2" t="s">
        <v>2</v>
      </c>
      <c r="C2" s="2" t="s">
        <v>62</v>
      </c>
    </row>
    <row r="3" spans="1:3">
      <c r="A3" s="3" t="s">
        <v>97</v>
      </c>
    </row>
    <row r="4" spans="1:3">
      <c r="A4" s="4" t="s">
        <v>76</v>
      </c>
      <c r="B4" s="6" t="n">
        <v>-126558</v>
      </c>
      <c r="C4" s="6" t="n">
        <v>-95121</v>
      </c>
    </row>
    <row r="5" spans="1:3">
      <c r="A5" s="3" t="s">
        <v>98</v>
      </c>
    </row>
    <row r="6" spans="1:3">
      <c r="A6" s="4" t="s">
        <v>99</v>
      </c>
      <c r="B6" s="5" t="n">
        <v>788</v>
      </c>
      <c r="C6" s="5" t="n">
        <v>788</v>
      </c>
    </row>
    <row r="7" spans="1:3">
      <c r="A7" s="4" t="s">
        <v>100</v>
      </c>
      <c r="B7" s="5" t="n">
        <v>1770</v>
      </c>
      <c r="C7" s="5" t="n">
        <v>1356</v>
      </c>
    </row>
    <row r="8" spans="1:3">
      <c r="A8" s="4" t="s">
        <v>101</v>
      </c>
      <c r="B8" s="5" t="n">
        <v>-720</v>
      </c>
      <c r="C8" s="5" t="n">
        <v>0</v>
      </c>
    </row>
    <row r="9" spans="1:3">
      <c r="A9" s="4" t="s">
        <v>102</v>
      </c>
      <c r="B9" s="5" t="n">
        <v>79470</v>
      </c>
      <c r="C9" s="5" t="n">
        <v>79500</v>
      </c>
    </row>
    <row r="10" spans="1:3">
      <c r="A10" s="4" t="s">
        <v>103</v>
      </c>
      <c r="B10" s="5" t="n">
        <v>-45250</v>
      </c>
      <c r="C10" s="5" t="n">
        <v>-13477</v>
      </c>
    </row>
    <row r="11" spans="1:3">
      <c r="A11" s="3" t="s">
        <v>104</v>
      </c>
    </row>
    <row r="12" spans="1:3">
      <c r="A12" s="4" t="s">
        <v>105</v>
      </c>
      <c r="B12" s="5" t="n">
        <v>0</v>
      </c>
      <c r="C12" s="5" t="n">
        <v>0</v>
      </c>
    </row>
    <row r="13" spans="1:3">
      <c r="A13" s="3" t="s">
        <v>106</v>
      </c>
    </row>
    <row r="14" spans="1:3">
      <c r="A14" s="4" t="s">
        <v>107</v>
      </c>
      <c r="B14" s="5" t="n">
        <v>0</v>
      </c>
      <c r="C14" s="5" t="n">
        <v>8080</v>
      </c>
    </row>
    <row r="15" spans="1:3">
      <c r="A15" s="4" t="s">
        <v>108</v>
      </c>
      <c r="B15" s="5" t="n">
        <v>49820</v>
      </c>
      <c r="C15" s="5" t="n">
        <v>0</v>
      </c>
    </row>
    <row r="16" spans="1:3">
      <c r="A16" s="4" t="s">
        <v>109</v>
      </c>
      <c r="B16" s="5" t="n">
        <v>49820</v>
      </c>
      <c r="C16" s="5" t="n">
        <v>8080</v>
      </c>
    </row>
    <row r="17" spans="1:3">
      <c r="A17" s="4" t="s">
        <v>110</v>
      </c>
      <c r="B17" s="5" t="n">
        <v>4570</v>
      </c>
      <c r="C17" s="5" t="n">
        <v>-5397</v>
      </c>
    </row>
    <row r="18" spans="1:3">
      <c r="A18" s="4" t="s">
        <v>111</v>
      </c>
      <c r="B18" s="5" t="n">
        <v>2563</v>
      </c>
      <c r="C18" s="5" t="n">
        <v>7338</v>
      </c>
    </row>
    <row r="19" spans="1:3">
      <c r="A19" s="4" t="s">
        <v>112</v>
      </c>
      <c r="B19" s="5" t="n">
        <v>7133</v>
      </c>
      <c r="C19" s="5" t="n">
        <v>1941</v>
      </c>
    </row>
    <row r="20" spans="1:3">
      <c r="A20" s="3" t="s">
        <v>113</v>
      </c>
    </row>
    <row r="21" spans="1:3">
      <c r="A21" s="4" t="s">
        <v>114</v>
      </c>
      <c r="B21" s="6" t="n">
        <v>3246</v>
      </c>
      <c r="C21" s="5" t="n">
        <v>2785</v>
      </c>
    </row>
    <row r="22" spans="1:3">
      <c r="A22" s="4" t="s">
        <v>115</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2:39Z</dcterms:created>
  <dcterms:modified xmlns:dcterms="http://purl.org/dc/terms/" xmlns:xsi="http://www.w3.org/2001/XMLSchema-instance" xsi:type="dcterms:W3CDTF">2019-05-20T16:12:39Z</dcterms:modified>
</cp:coreProperties>
</file>